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AND SUMMARY OF SIG" sheetId="6" state="visible" r:id="rId6"/>
    <sheet xmlns:r="http://schemas.openxmlformats.org/officeDocument/2006/relationships" name="REVENUE AND PRODUCT COSTS" sheetId="7" state="visible" r:id="rId7"/>
    <sheet xmlns:r="http://schemas.openxmlformats.org/officeDocument/2006/relationships" name="INVENTORIES, NET" sheetId="8" state="visible" r:id="rId8"/>
    <sheet xmlns:r="http://schemas.openxmlformats.org/officeDocument/2006/relationships" name="PROPERTY AND EQUIPMENT, NET" sheetId="9" state="visible" r:id="rId9"/>
    <sheet xmlns:r="http://schemas.openxmlformats.org/officeDocument/2006/relationships" name="NOTE PAYABLE" sheetId="10" state="visible" r:id="rId10"/>
    <sheet xmlns:r="http://schemas.openxmlformats.org/officeDocument/2006/relationships" name="DEFERRED AND ACCRUED COMPENSATI" sheetId="11" state="visible" r:id="rId11"/>
    <sheet xmlns:r="http://schemas.openxmlformats.org/officeDocument/2006/relationships" name="STOCKHOLDERS_ EQUITY AND SHARE-"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ORGANIZATION AND SUMMARY OF S15" sheetId="15" state="visible" r:id="rId15"/>
    <sheet xmlns:r="http://schemas.openxmlformats.org/officeDocument/2006/relationships" name="INVENTORIES, NET (Tables)" sheetId="16" state="visible" r:id="rId16"/>
    <sheet xmlns:r="http://schemas.openxmlformats.org/officeDocument/2006/relationships" name="PROPERTY AND EQUIPMENT, NET (Ta" sheetId="17" state="visible" r:id="rId17"/>
    <sheet xmlns:r="http://schemas.openxmlformats.org/officeDocument/2006/relationships" name="STOCKHOLDERS_ EQUITY AND SHAR18" sheetId="18" state="visible" r:id="rId18"/>
    <sheet xmlns:r="http://schemas.openxmlformats.org/officeDocument/2006/relationships" name="INVENTORIES, NET (Details)" sheetId="19" state="visible" r:id="rId19"/>
    <sheet xmlns:r="http://schemas.openxmlformats.org/officeDocument/2006/relationships" name="PROPERTY AND EQUIPMENT, NET (De" sheetId="20" state="visible" r:id="rId20"/>
    <sheet xmlns:r="http://schemas.openxmlformats.org/officeDocument/2006/relationships" name="PROPERTY AND EQUIPMENT, NET (21" sheetId="21" state="visible" r:id="rId21"/>
    <sheet xmlns:r="http://schemas.openxmlformats.org/officeDocument/2006/relationships" name="NOTE PAYABLE (Details Narrative" sheetId="22" state="visible" r:id="rId22"/>
    <sheet xmlns:r="http://schemas.openxmlformats.org/officeDocument/2006/relationships" name="STOCKHOLDERS_ EQUITY AND SHAR23" sheetId="23" state="visible" r:id="rId23"/>
    <sheet xmlns:r="http://schemas.openxmlformats.org/officeDocument/2006/relationships" name="STOCKHOLDERS_ EQUITY AND SHAR24" sheetId="24" state="visible" r:id="rId24"/>
    <sheet xmlns:r="http://schemas.openxmlformats.org/officeDocument/2006/relationships" name="STOCKHOLDERS_ EQUITY AND SHAR25" sheetId="25" state="visible" r:id="rId25"/>
    <sheet xmlns:r="http://schemas.openxmlformats.org/officeDocument/2006/relationships" name="STOCKHOLDERS_ EQUITY AND SHAR26" sheetId="26" state="visible" r:id="rId26"/>
    <sheet xmlns:r="http://schemas.openxmlformats.org/officeDocument/2006/relationships" name="COMMITMENTS AND CONTINGENCIES (" sheetId="27" state="visible" r:id="rId27"/>
    <sheet xmlns:r="http://schemas.openxmlformats.org/officeDocument/2006/relationships" name="RELATED PARTY TRANSACTIONS (Det" sheetId="28" state="visible" r:id="rId28"/>
  </sheets>
  <definedNames/>
  <calcPr calcId="124519" fullCalcOnLoad="1"/>
</workbook>
</file>

<file path=xl/sharedStrings.xml><?xml version="1.0" encoding="utf-8"?>
<sst xmlns="http://schemas.openxmlformats.org/spreadsheetml/2006/main" uniqueCount="211">
  <si>
    <t>Document and Entity Information - shares</t>
  </si>
  <si>
    <t>6 Months Ended</t>
  </si>
  <si>
    <t>Jun. 30, 2018</t>
  </si>
  <si>
    <t>Aug. 02, 2018</t>
  </si>
  <si>
    <t>Document and Entity Information</t>
  </si>
  <si>
    <t>Entity Registrant Name</t>
  </si>
  <si>
    <t>WRAP TECHNOLOGIES, INC.</t>
  </si>
  <si>
    <t>Document Type</t>
  </si>
  <si>
    <t>10-Q</t>
  </si>
  <si>
    <t>Document Period End Date</t>
  </si>
  <si>
    <t>Jun. 30,
		2018</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Condensed Balance Sheets - USD ($)</t>
  </si>
  <si>
    <t>Dec. 31, 2017</t>
  </si>
  <si>
    <t>Current assets:</t>
  </si>
  <si>
    <t>Cash</t>
  </si>
  <si>
    <t>Inventories, net</t>
  </si>
  <si>
    <t>Prepaid expenses and other current assets</t>
  </si>
  <si>
    <t>Total current assets</t>
  </si>
  <si>
    <t>Property and equipment, net</t>
  </si>
  <si>
    <t>Other assets, net</t>
  </si>
  <si>
    <t>Total assets</t>
  </si>
  <si>
    <t>Current Liabilities:</t>
  </si>
  <si>
    <t>Accounts payable</t>
  </si>
  <si>
    <t>Note payable</t>
  </si>
  <si>
    <t>Deferred and accrued officer compensation</t>
  </si>
  <si>
    <t>Accrued liabilities</t>
  </si>
  <si>
    <t>Total current liabilities</t>
  </si>
  <si>
    <t>Commitments and contingencies (Note 8)</t>
  </si>
  <si>
    <t xml:space="preserve"> </t>
  </si>
  <si>
    <t>Stockholders' equity:</t>
  </si>
  <si>
    <t>Preferred stock - 5,000,000 authorized; par value $0.0001 per share; none issued and outstanding</t>
  </si>
  <si>
    <t>Common stock - 150,000,000 authorized; par value $0.0001 per share; 22,803,533 shares issued and outstanding each period, respectively</t>
  </si>
  <si>
    <t>Additional paid in capital</t>
  </si>
  <si>
    <t>Accumulated deficit</t>
  </si>
  <si>
    <t>Total stockholders' equity</t>
  </si>
  <si>
    <t>Total liabilities and stockholders' equity</t>
  </si>
  <si>
    <t>Condensed Balance Sheets (Parenthetical) - $ / shares</t>
  </si>
  <si>
    <t>Statement of Financial Position [Abstract]</t>
  </si>
  <si>
    <t>Preferred stock, authorized</t>
  </si>
  <si>
    <t>Preferred stock, par value</t>
  </si>
  <si>
    <t>Preferred stock, issued</t>
  </si>
  <si>
    <t>Preferred stock, outstanding</t>
  </si>
  <si>
    <t>Common stock, authorized</t>
  </si>
  <si>
    <t>Common stock, par value</t>
  </si>
  <si>
    <t>Common stock, issued</t>
  </si>
  <si>
    <t>Common stock, outstanding</t>
  </si>
  <si>
    <t>Condensed Statements of Operations - USD ($)</t>
  </si>
  <si>
    <t>3 Months Ended</t>
  </si>
  <si>
    <t>Jun. 30, 2017</t>
  </si>
  <si>
    <t>Operating expenses:</t>
  </si>
  <si>
    <t>Selling, general and administrative</t>
  </si>
  <si>
    <t>Research and development</t>
  </si>
  <si>
    <t>Total operating expenses</t>
  </si>
  <si>
    <t>Loss from operations</t>
  </si>
  <si>
    <t>Other income (expense):</t>
  </si>
  <si>
    <t>Interest expense</t>
  </si>
  <si>
    <t>Other</t>
  </si>
  <si>
    <t>Other income (expense)</t>
  </si>
  <si>
    <t>Net loss</t>
  </si>
  <si>
    <t>Net loss per basic common share</t>
  </si>
  <si>
    <t>Weighted average common shares used to compute net loss per basic common share</t>
  </si>
  <si>
    <t>Condensed Statements of Cash Flows - USD ($)</t>
  </si>
  <si>
    <t>Cash Flows From Operating Activities:</t>
  </si>
  <si>
    <t>Adjustments to reconcile net loss to net cash used in operating activities:</t>
  </si>
  <si>
    <t>Depreciation</t>
  </si>
  <si>
    <t>Share-based compensation</t>
  </si>
  <si>
    <t>Changes in assets and liabilities:</t>
  </si>
  <si>
    <t>Inventories</t>
  </si>
  <si>
    <t>Net cash used in operating activities</t>
  </si>
  <si>
    <t>Cash Flows From Investing Activities:</t>
  </si>
  <si>
    <t>Capital expenditures for property and equipment</t>
  </si>
  <si>
    <t>Net cash used in investing activities</t>
  </si>
  <si>
    <t>Cash Flows From Financing Activities:</t>
  </si>
  <si>
    <t>Sale of common stock</t>
  </si>
  <si>
    <t>Net cash provided by financing activities</t>
  </si>
  <si>
    <t>Net decrease in cash and cash equivalents</t>
  </si>
  <si>
    <t>Cash, beginning of period</t>
  </si>
  <si>
    <t>Cash, end of period</t>
  </si>
  <si>
    <t>Supplemental Disclosure of Non-Cash Investing and Financing Activities:</t>
  </si>
  <si>
    <t>Prepaid insurance financed with note payable</t>
  </si>
  <si>
    <t>ORGANIZATION AND SUMMARY OF SIGNIFICANT ACCOUNTING POLICIES</t>
  </si>
  <si>
    <t>Organization And Summary Of Significant Accounting Policies</t>
  </si>
  <si>
    <t xml:space="preserve">Organization and Business Description Wrap Technologies, Inc., a Delaware
corporation (the “ Company The Company resulted from the March
31, 2017 merger of Wrap Technologies, LLC (“ Wrap LLC MegaWest Prior to the Merger, on March 22,
2017, Wrap LLC acquired privately held MegaWest from Petro River Oil Corp. (“ Petro River Wrap LLC’s acquisition of MegaWest
and its subsequent merger with and into the MegaWest wholly-owned subsidiary and exchange of member units for common stock has
been accounted for as a reverse recapitalization of Wrap LLC. Wrap LLC, now the Company, is deemed the accounting acquirer with
MegaWest the accounting acquiree. The Company’s financial statements are in substance those of Wrap LLC, and are deemed to
be a continuation of Wrap LLC’s business from its inception date of March 2, 2016. The balance sheet of the Company continues
at historical cost, as the accounting acquiree had no assets or liabilities and no goodwill or intangible assets were recorded
as part of the recapitalization of the Company. To reflect the recapitalization,
historical common shares and additional paid-in capital have been retroactively adjusted using the exchange ratio of approximately
23,930.60 shares for each membership unit of Wrap LLC. Basis of Presentation and Use
of Estimates The Company’s unaudited interim financial
statements and related notes included herein have been prepared in accordance with accounting principles generally accepted in
the United States of America (“ U.S. GAAP SEC The preparation of financial statements
in conformity with accounting principles generally accepted in the United States of America requires management to make estimates
and assumptions (e.g., recognition and measurement of contingencies and accrued costs) that affect the reported amounts of assets
and liabilities, and disclosure of contingent assets and liabilities at the date of the financial statements and affect the reported
amounts of revenue and expense during the reporting period. Actual results could materially differ from those estimates. Going Concern Since inception in March 2016, Wrap
LLC, continuing as the Company following the Merger, has generated significant losses from operations and anticipates that it will
continue to generate significant losses from operations for the foreseeable future. While management believes that the
Company has adequate financial resources to fund its operating expense for at least the next twelve months, management cannot assure
that if any future financing is required that it will be available on favorable terms, if at all. Additionally, if additional capital
is raised through the sale of equity or convertible debt securities, the issuance of such securities would result in dilution to
the Company’s existing stockholders. Furthermore, despite management’s optimism regarding the Company’s technology
and products, there is no guarantee that any products will perform as hoped or that such products can be successfully commercialized. Stock Based Compensation The Company follows the fair value
recognition provisions issued by the Financial Accounting Standards Board (“ FASB ASC ASC 718 ASU Net Loss per Share Basic loss per common share is computed
by dividing net loss for the period by the weighted-average number of shares of common stock outstanding during the period. Diluted
loss per common share is computed by dividing net loss by the weighted-average number of shares of common stock outstanding during
the period increased to include the number of additional shares of common stock that would have been outstanding if any potentially
dilutive securities had been issued. There were no common stock equivalents outstanding during the periods presented; accordingly,
the Company’s basic and diluted net loss per share are the same. Income Taxes Until its reverse recapitalization
on March 31, 2017, the Company was treated as a partnership for federal and state income tax purposes and did not incur income
taxes. Instead, its losses were included in the income tax returns of the member partners. Accordingly, no provision or liability
for federal or state income taxes has been included in these financial statements for the period prior to March 31, 2017 and no
income tax expense was recorded for period ended June 30, 2018 due to losses incurred.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s. Recent Accounting Pronouncements In May 2014, the FASB issued ASU
2014-09, Revenue from Contracts with Customers (“ ASU 2014-09 ASC 340-40 Topic 606 In February 2016, the FASB issued ASU
2016-02, Leases (Topic 842), which requires lessees to recognize right-of-use assets and corresponding liabilities for all leases
with an initial term in excess of 12 months. This ASU is to be adopted using a modified retrospective approach, including a number
of practical expedients, that requires leases to be measured and recognized under the new guidance at the beginning of the earliest
period presented. This ASU is effective for the Company as of January 1, 2019. Early adoption is permitted. The Company is
currently evaluating the effect this ASU will have on its financial statements and related disclosures. In July 2017, the FASB issued ASU
2017-11, Earnings Per Share (Topic 260), Distinguishing Liabilities from Equity (Topic 480), Derivatives and Hedging (Topic 815).
The amendments in Part I of this ASU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The amendments in Part I of this ASU are effective for the Company as of January 1, 2019. The amendments in Part II
of this ASU replace the indefinite deferral of certain guidance in Topic 480 with a scope exception. The amendments in Part II
of this ASU do not require any transition guidance. The Company does not expect adoption of this ASU
to have any impact on its financial statements. In June,
2018 the FASB issued ASU Although there are several other
new accounting pronouncements issued or proposed by the FASB, the Company does not believe any of these accounting pronouncements
has had or will have a material impact on its financial position or operating results. </t>
  </si>
  <si>
    <t>REVENUE AND PRODUCT COSTS</t>
  </si>
  <si>
    <t>Revenues [Abstract]</t>
  </si>
  <si>
    <t xml:space="preserve">The Company has no historical revenue
and any future revenue will be reported in accordance with Topic 606, which the Company adopted on January 1, 2018. There were
no adjustments to prior period amounts nor changes to stockholders’ equity (accumulated deficit) required upon adoption. During the six months ended June
30, 2018 the Company delivered demonstration products to customers at no charge, incurring $59,271 of product costs expensed as
product promotion costs. The Company expects to enter into contracts that may include various combinations of products, accessories
and services, such as training, each of which are generally distinct and expected to be accounted for as separate performance obligations. A performance obligation is a promise
in a contract to transfer a distinct good or service to a customer, and is the unit of account in Topic 606. For contracts with
multiple performance obligations, the Company expects to allocate the contract transaction price to each performance obligation
using the Company’s estimate of the standalone selling price (“ SSP </t>
  </si>
  <si>
    <t>INVENTORIES, NET</t>
  </si>
  <si>
    <t>Inventory Disclosure [Abstract]</t>
  </si>
  <si>
    <t xml:space="preserve">Inventory is recorded at the lower
of cost or net realizable value. The cost of substantially all the Company’s inventory is determined by the weighted average cost
method. As of June 30, 2018 and December 31, 2017, respectively, inventories consisted of the following:
June 30, December 31,
2018 2017
Finished goods $ 33,479 $ 5,308
Work in process 2,472 5,484
Raw materials 110,463 120,400
$ 146,414 $ 131,192 </t>
  </si>
  <si>
    <t>PROPERTY AND EQUIPMENT, NET</t>
  </si>
  <si>
    <t>Property, Plant and Equipment [Abstract]</t>
  </si>
  <si>
    <t xml:space="preserve">As of June 30, 2018 and December 31, 2017, respectively,
property and equipment consisted of the following:
June 30, December 31,
2018 2017
Laboratory equipment $ 13,980 $ 12,730
Tooling 22,683 18,165
Computer equipment 6,398 4,151
Furniture and fixtures 9,595 9,595
52,656 44,641
Accumulated depreciation (12,819 ) (7,973 )
$ 39,837 $ 36,668 Depreciation expense was $4,846 and
$2,430 for the six months ended June 30, 2018 and 2017, respectively. </t>
  </si>
  <si>
    <t>NOTE PAYABLE</t>
  </si>
  <si>
    <t>Debt Disclosure [Abstract]</t>
  </si>
  <si>
    <t xml:space="preserve">In January 2018, the Company financed
$39,435 of insurance obligations pursuant to a short-term note agreement, which accrues interest at a rate of 7.15%, and which
is payable in ten monthly principal and interest payments of $4,074 due through November 2018. </t>
  </si>
  <si>
    <t>DEFERRED AND ACCRUED COMPENSATION</t>
  </si>
  <si>
    <t>Deferred And Accrued Compensation</t>
  </si>
  <si>
    <t xml:space="preserve">From March 2016 through February
2017, the Company accrued monthly compensation for the services of two officers in the aggregate amount of $7,000 per month payable
to Syzygy Licensing, LLC (“ Syzygy </t>
  </si>
  <si>
    <t>STOCKHOLDERS’ EQUITY AND SHARE-BASED COMPENSATION</t>
  </si>
  <si>
    <t>STOCKHOLDERS' EQUITY AND SHARE-BASED COMPENSATION</t>
  </si>
  <si>
    <t xml:space="preserve">The Company’s authorized capital
consists of 150,000,000 shares of common stock, par value $0.0001 per share, and 5,000,000 shares of preferred stock, par value
$0.0001 per share. To reflect the recapitalization (see Note 1) historical shares of common stock and additional paid-in capital
were retroactively adjusted using the exchange ratio of approximately 23,930.60 shares of common stock for each member unit of
Wrap LLC. Effective with the Merger, on March
31, 2017, the Company adopted and the shareholders approved the 2017 Stock Incentive Plan (the “ Plan In May 2018 the Company granted certain
stock options exercisable for a total of 1,847,500 shares of common stock at an exercise price of $1.50 per share. The following table summarizes stock option activity under
the Plan for the six months ended June 30, 2018:
Weighted Average
Options on Common Shares
Exercise Price
Remaining Contractual Term
Aggregate Intrinsic Value
Outstanding January 1, 2018 - - - -
Granted 1,847,500 $ 1.50 5.00 -
Exercised - - - -
Forfeited, cancelled, expired - - - -
Outstanding June 30, 2018 1,847,500 $ 1.50 4.90 $ 3,695,000
Vested and exercisable at June 30, 2018 225,000 $ 1.50 4.90 $ 450,000 The Company recorded stock-based
compensation in its statements of operations for the relevant periods as follows:
For the Three Months For the Six Months
Ended June 30, Ended June 30,
2018 2017 2018 2017
Selling, general and administrative $ 125,878 $ - $ 125,878 $ -
Research and development 47,095 - 47,095 -
Total stock-based expense $ 172,973 $ - $ 172,973 $ - As of June 30, 2018, total estimated compensation cost
of stock options granted but not yet vested was $846,771, which is expected to be recognized over the weighted average period of
1.6 years. The Company uses the using the Black-Scholes
option pricing model to determine the fair value of the options granted. The following table summarizes the assumptions used to
compute the fair value of options granted to employees and nonemployees:
Six Months Ended June 30, 2018
Expected stock price volatility 47%
Risk-free interest rate 2.67%
Forfeiture rate 0%
Expected dividend yield 0%
Expected life of options - years 2.75 - 5.00
Weighted-average fair value of options granted $0.55 Estimated volatility is a measure
of the amount by which the Company’s stock price is expected to fluctuate each year during the expected life of awards. The
Company’s estimated volatility is an average of the historical volatility of peer entities whose stock prices were publicly
available. The Company’s calculation of estimated volatility is based on historical stock prices of these peer entities over
a period equal to the expected life of the awards. The Company uses the historical volatility of peer entities due to the lack
of sufficient historical data of its stock price, as it only recently commenced trading. The risk-free interest rate assumption
is based upon observed interest rates on zero coupon U.S. Treasury bonds whose maturity period is appropriate for the term of the
options. The dividend yield of zero is based on the fact that the Company has never paid cash dividends and has no present intention
to pay cash dividends. The Company calculates the expected life of the options using the Simplified Method for the employee stock
options as the Company does not have sufficient historical data. </t>
  </si>
  <si>
    <t>COMMITMENTS AND CONTINGENCIES</t>
  </si>
  <si>
    <t>Commitments and Contingencies Disclosure [Abstract]</t>
  </si>
  <si>
    <t xml:space="preserve">Facility Lease Commencing December 1, 2016, Wrap
LLC and then the Company have leased 1,890 square feet of improved office, assembly and warehouse space in Las Vegas, Nevada. The
term of the lease agreement is 37 months, with a termination date of December 31, 2019. The gross monthly base rent is currently
$1,550, which will increase approximately 3.5% per year, subject to certain future adjustments. The Company may receive an aggregate
of three months of base rent concessions over the term of the lease subject to timely rent payments. Rent expense for the six-month period
ended June 30, 2018 was $9,060. The remaining future annual minimum lease obligations under the foregoing facility lease are $7,825
and $19,051 for the balance of 2018 and 2019, respectively. Related Party Technology License
Agreement The Company is obligated to pay royalties
and pay development and patent costs pursuant to an exclusive Amended and Restated Intellectual Property License Agreement dated
as of September 30, 2016 with Syzygy, a company owned and controlled by stockholders/officers Mr. Elwood Norris and Mr. James Barnes.
The agreement provides for royalty payments of 4% of revenue from products employing the licensed ensnarement device technology
up to an aggregate of $1,000,000 in royalties or until September 30, 2026, whichever occurs earlier. </t>
  </si>
  <si>
    <t>RELATED PARTY TRANSACTIONS</t>
  </si>
  <si>
    <t>Related Party Transactions [Abstract]</t>
  </si>
  <si>
    <t>Commencing in October 2017 the Company began reimbursing
stockholder/officer Mr. Elwood Norris $1,500 per month on a month to month basis for laboratory facility costs, for an aggregate
of $9,000 during the six months ended June 30, 2018. See Notes 1, 6, and 8 for information
on related party transactions and information.</t>
  </si>
  <si>
    <t>ORGANIZATION AND SUMMARY OF SIGNIFICANT ACCOUNTING POLICIES (Policies)</t>
  </si>
  <si>
    <t>Organization And Summary Of Significant Accounting Policies Policies</t>
  </si>
  <si>
    <t>Organization and Business Description</t>
  </si>
  <si>
    <t>Wrap Technologies, Inc., a Delaware
corporation (the “ Company The Company resulted from the March
31, 2017 merger of Wrap Technologies, LLC (“ Wrap LLC MegaWest Prior to the Merger, on March 22,
2017, Wrap LLC acquired privately held MegaWest from Petro River Oil Corp. (“ Petro River Wrap LLC’s acquisition of MegaWest
and its subsequent merger with and into the MegaWest wholly-owned subsidiary and exchange of member units for common stock has
been accounted for as a reverse recapitalization of Wrap LLC. Wrap LLC, now the Company, is deemed the accounting acquirer with
MegaWest the accounting acquiree. The Company’s financial statements are in substance those of Wrap LLC, and are deemed to
be a continuation of Wrap LLC’s business from its inception date of March 2, 2016. The balance sheet of the Company continues
at historical cost, as the accounting acquiree had no assets or liabilities and no goodwill or intangible assets were recorded
as part of the recapitalization of the Company. To reflect the recapitalization,
historical common shares and additional paid-in capital have been retroactively adjusted using the exchange ratio of approximately
23,930.60 shares for each membership unit of Wrap LLC.</t>
  </si>
  <si>
    <t>Basis of Presentation and Use of Estimates</t>
  </si>
  <si>
    <t>The Company’s unaudited interim financial
statements and related notes included herein have been prepared in accordance with accounting principles generally accepted in
the United States of America (“ U.S. GAAP SEC The preparation of financial statements
in conformity with accounting principles generally accepted in the United States of America requires management to make estimates
and assumptions (e.g., recognition and measurement of contingencies and accrued costs) that affect the reported amounts of assets
and liabilities, and disclosure of contingent assets and liabilities at the date of the financial statements and affect the reported
amounts of revenue and expense during the reporting period. Actual results could materially differ from those estimates.</t>
  </si>
  <si>
    <t>Going Concern</t>
  </si>
  <si>
    <t>Since inception in March 2016, Wrap
LLC, continuing as the Company following the Merger, has generated significant losses from operations and anticipates that it will
continue to generate significant losses from operations for the foreseeable future. While management believes that the
Company has adequate financial resources to fund its operating expense for at least the next twelve months, management cannot assure
that if any future financing is required that it will be available on favorable terms, if at all. Additionally, if additional capital
is raised through the sale of equity or convertible debt securities, the issuance of such securities would result in dilution to
the Company’s existing stockholders. Furthermore, despite management’s optimism regarding the Company’s technology
and products, there is no guarantee that any products will perform as hoped or that such products can be successfully commercialized.</t>
  </si>
  <si>
    <t>Stock Based Compensation</t>
  </si>
  <si>
    <t>The Company follows the fair value
recognition provisions issued by the Financial Accounting Standards Board (“ FASB ASC ASC 718 ASU</t>
  </si>
  <si>
    <t>Net Loss per Share</t>
  </si>
  <si>
    <t>Basic loss per common share is computed
by dividing net loss for the period by the weighted-average number of shares of common stock outstanding during the period. Diluted
loss per common share is computed by dividing net loss by the weighted-average number of shares of common stock outstanding during
the period increased to include the number of additional shares of common stock that would have been outstanding if any potentially
dilutive securities had been issued. There were no common stock equivalents outstanding during the periods presented; accordingly,
the Company’s basic and diluted net loss per share are the same.</t>
  </si>
  <si>
    <t>Income Taxes</t>
  </si>
  <si>
    <t>Until its reverse recapitalization
on March 31, 2017, the Company was treated as a partnership for federal and state income tax purposes and did not incur income
taxes. Instead, its losses were included in the income tax returns of the member partners. Accordingly, no provision or liability
for federal or state income taxes has been included in these financial statements for the period prior to March 31, 2017 and no
income tax expense was recorded for period ended June 30, 2018 due to losses incurred.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s.</t>
  </si>
  <si>
    <t>Recent Accounting Pronouncements</t>
  </si>
  <si>
    <t>In May 2014, the FASB issued ASU
2014-09, Revenue from Contracts with Customers (“ ASU 2014-09 ASC 340-40 Topic 606 In February 2016, the FASB issued ASU
2016-02, Leases (Topic 842), which requires lessees to recognize right-of-use assets and corresponding liabilities for all leases
with an initial term in excess of 12 months. This ASU is to be adopted using a modified retrospective approach, including a number
of practical expedients, that requires leases to be measured and recognized under the new guidance at the beginning of the earliest
period presented. This ASU is effective for the Company as of January 1, 2019. Early adoption is permitted. The Company is
currently evaluating the effect this ASU will have on its financial statements and related disclosures. In July 2017, the FASB issued ASU
2017-11, Earnings Per Share (Topic 260), Distinguishing Liabilities from Equity (Topic 480), Derivatives and Hedging (Topic 815).
The amendments in Part I of this ASU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The amendments in Part I of this ASU are effective for the Company as of January 1, 2019. The amendments in Part II
of this ASU replace the indefinite deferral of certain guidance in Topic 480 with a scope exception. The amendments in Part II
of this ASU do not require any transition guidance. The Company does not expect adoption of this ASU
to have any impact on its financial statements. In June,
2018 the FASB issued ASU Although there are several other
new accounting pronouncements issued or proposed by the FASB, the Company does not believe any of these accounting pronouncements
has had or will have a material impact on its financial position or operating results.</t>
  </si>
  <si>
    <t>INVENTORIES, NET (Tables)</t>
  </si>
  <si>
    <t xml:space="preserve">June 30, December 31,
2018 2017
Finished goods $ 33,479 $ 5,308
Work in process 2,472 5,484
Raw materials 110,463 120,400
$ 146,414 $ 131,192 </t>
  </si>
  <si>
    <t>PROPERTY AND EQUIPMENT, NET (Tables)</t>
  </si>
  <si>
    <t>Property and equipment</t>
  </si>
  <si>
    <t xml:space="preserve">June 30, December 31,
2018 2017
Laboratory equipment $ 13,980 $ 12,730
Tooling 22,683 18,165
Computer equipment 6,398 4,151
Furniture and fixtures 9,595 9,595
52,656 44,641
Accumulated depreciation (12,819 ) (7,973 )
$ 39,837 $ 36,668 </t>
  </si>
  <si>
    <t>STOCKHOLDERS’ EQUITY AND SHARE-BASED COMPENSATION (Tables)</t>
  </si>
  <si>
    <t>Stock option activity</t>
  </si>
  <si>
    <t xml:space="preserve">Weighted Average
Options on Common Shares
Exercise Price
Remaining Contractual Term
Aggregate Intrinsic Value
Outstanding January 1, 2018 - - - -
Granted 1,847,500 $ 1.50 5.00 -
Exercised - - - -
Forfeited, cancelled, expired - - - -
Outstanding June 30, 2018 1,847,500 $ 1.50 4.90 $ 3,695,000
Vested and exercisable at June 30, 2018 225,000 $ 1.50 4.90 $ 450,000 </t>
  </si>
  <si>
    <t>Stock-based compensation</t>
  </si>
  <si>
    <t xml:space="preserve">For the Three Months For the Six Months
Ended June 30, Ended June 30,
2018 2017 2018 2017
Selling, general and administrative $ 125,878 $ - $ 125,878 $ -
Research and development 47,095 - 47,095 -
Total stock-based expense $ 172,973 $ - $ 172,973 $ - </t>
  </si>
  <si>
    <t>Assumptions used to compute the fair value of options granted</t>
  </si>
  <si>
    <t xml:space="preserve">Six Months Ended June 30, 2018
Expected stock price volatility 47%
Risk-free interest rate 2.67%
Forfeiture rate 0%
Expected dividend yield 0%
Expected life of options - years 2.75 - 5.00
Weighted-average fair value of options granted $0.55 </t>
  </si>
  <si>
    <t>INVENTORIES, NET (Details) - USD ($)</t>
  </si>
  <si>
    <t>Finished goods</t>
  </si>
  <si>
    <t>Work in process</t>
  </si>
  <si>
    <t>Raw materials</t>
  </si>
  <si>
    <t>Inventory</t>
  </si>
  <si>
    <t>PROPERTY AND EQUIPMENT, NET (Details) - USD ($)</t>
  </si>
  <si>
    <t>Property and equipment, gross</t>
  </si>
  <si>
    <t>Accumulated depreciation</t>
  </si>
  <si>
    <t>Laboratory equipment</t>
  </si>
  <si>
    <t>Tooling</t>
  </si>
  <si>
    <t>Computer equipment</t>
  </si>
  <si>
    <t>Furniture and fixtures</t>
  </si>
  <si>
    <t>PROPERTY AND EQUIPMENT, NET (Details Narrative) - USD ($)</t>
  </si>
  <si>
    <t>Depreciation expense</t>
  </si>
  <si>
    <t>NOTE PAYABLE (Details Narrative)</t>
  </si>
  <si>
    <t>Jun. 30, 2018USD ($)</t>
  </si>
  <si>
    <t>Short term note agreement insurance obligation</t>
  </si>
  <si>
    <t>Note interest rate</t>
  </si>
  <si>
    <t>7.15%</t>
  </si>
  <si>
    <t>Periodic payment</t>
  </si>
  <si>
    <t>STOCKHOLDERS’ EQUITY AND SHARE-BASED COMPENSATION (Details)</t>
  </si>
  <si>
    <t>Jun. 30, 2018USD ($)$ / sharesshares</t>
  </si>
  <si>
    <t>Number of options outstanding, beginning | shares</t>
  </si>
  <si>
    <t>Number of options granted | shares</t>
  </si>
  <si>
    <t>Number of options exercised | shares</t>
  </si>
  <si>
    <t>Number of options forfeited/cancelled | shares</t>
  </si>
  <si>
    <t>Number of options outstanding, ending | shares</t>
  </si>
  <si>
    <t>Number of options vested and exercisable | shares</t>
  </si>
  <si>
    <t>Weighted average exercise price outstanding, beginning</t>
  </si>
  <si>
    <t>$ .00</t>
  </si>
  <si>
    <t>Weighted average exercise price granted</t>
  </si>
  <si>
    <t>Weighted average exercise price exercised</t>
  </si>
  <si>
    <t>.00</t>
  </si>
  <si>
    <t>Weighted average exercise price forfeited/cancelled</t>
  </si>
  <si>
    <t>Weighted average exercise price outstanding, ending</t>
  </si>
  <si>
    <t>Weighted average exercise price vested and exercisable</t>
  </si>
  <si>
    <t>Weighted average remaining contractual term granted</t>
  </si>
  <si>
    <t>5 years</t>
  </si>
  <si>
    <t>Weighted average remaining contractual term outstanding, ending</t>
  </si>
  <si>
    <t>4 years 10 months 24 days</t>
  </si>
  <si>
    <t>Weighted average remaining contractual term vested and exercisable</t>
  </si>
  <si>
    <t>Aggregate intrinsic value outstanding, beginning | $</t>
  </si>
  <si>
    <t>Aggregate intrinsic value granted</t>
  </si>
  <si>
    <t>Aggregate intrinsic value exercised | $</t>
  </si>
  <si>
    <t>Aggregate intrinsic value forfeited/cancelled</t>
  </si>
  <si>
    <t>Aggregate intrinsic value outstanding, ending | $</t>
  </si>
  <si>
    <t>Aggregate intrinsic value vested and exercisable | $</t>
  </si>
  <si>
    <t>STOCKHOLDERS’ EQUITY AND SHARE-BASED COMPENSATION (Details 1) - USD ($)</t>
  </si>
  <si>
    <t>STOCKHOLDERS’ EQUITY AND SHARE-BASED COMPENSATION (Details 2)</t>
  </si>
  <si>
    <t>Minimum</t>
  </si>
  <si>
    <t>Expected life of options - years</t>
  </si>
  <si>
    <t>2 years 9 months</t>
  </si>
  <si>
    <t>Maximum</t>
  </si>
  <si>
    <t>STOCKHOLDERS’ EQUITY AND SHARE-BASED COMPENSATION (Details Narrative) - $ / shares</t>
  </si>
  <si>
    <t>COMMITMENTS AND CONTINGENCIES (Details Narrative)</t>
  </si>
  <si>
    <t>Rent expense</t>
  </si>
  <si>
    <t>Future annual minimum lease obligations</t>
  </si>
  <si>
    <t>RELATED PARTY TRANSACTIONS (Details Narrative)</t>
  </si>
  <si>
    <t>Related party periodic payment</t>
  </si>
  <si>
    <t>Payment to related party during period</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702924</v>
      </c>
    </row>
    <row r="9" spans="1:3">
      <c r="A9" s="4" t="s">
        <v>14</v>
      </c>
      <c r="B9" s="4" t="s">
        <v>15</v>
      </c>
    </row>
    <row r="10" spans="1:3">
      <c r="A10" s="4" t="s">
        <v>16</v>
      </c>
      <c r="C10" s="5" t="n">
        <v>22803533</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4</v>
      </c>
      <c r="B1" s="2" t="s">
        <v>1</v>
      </c>
    </row>
    <row r="2" spans="1:2">
      <c r="B2" s="2" t="s">
        <v>2</v>
      </c>
    </row>
    <row r="3" spans="1:2">
      <c r="A3" s="3" t="s">
        <v>45</v>
      </c>
    </row>
    <row r="4" spans="1:2">
      <c r="A4" s="4" t="s">
        <v>115</v>
      </c>
      <c r="B4" s="4" t="s">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80"/>
  </cols>
  <sheetData>
    <row r="1" spans="1:2">
      <c r="A1" s="1" t="s">
        <v>123</v>
      </c>
      <c r="B1" s="2" t="s">
        <v>1</v>
      </c>
    </row>
    <row r="2" spans="1:2">
      <c r="B2" s="2" t="s">
        <v>2</v>
      </c>
    </row>
    <row r="3" spans="1:2">
      <c r="A3" s="3" t="s">
        <v>124</v>
      </c>
    </row>
    <row r="4" spans="1:2">
      <c r="A4" s="4" t="s">
        <v>125</v>
      </c>
      <c r="B4" s="4" t="s">
        <v>126</v>
      </c>
    </row>
    <row r="5" spans="1:2">
      <c r="A5" s="4" t="s">
        <v>127</v>
      </c>
      <c r="B5" s="4" t="s">
        <v>128</v>
      </c>
    </row>
    <row r="6" spans="1:2">
      <c r="A6" s="4" t="s">
        <v>129</v>
      </c>
      <c r="B6" s="4" t="s">
        <v>130</v>
      </c>
    </row>
    <row r="7" spans="1:2">
      <c r="A7" s="4" t="s">
        <v>131</v>
      </c>
      <c r="B7" s="4" t="s">
        <v>132</v>
      </c>
    </row>
    <row r="8" spans="1:2">
      <c r="A8" s="4" t="s">
        <v>133</v>
      </c>
      <c r="B8" s="4" t="s">
        <v>134</v>
      </c>
    </row>
    <row r="9" spans="1:2">
      <c r="A9" s="4" t="s">
        <v>135</v>
      </c>
      <c r="B9" s="4" t="s">
        <v>136</v>
      </c>
    </row>
    <row r="10" spans="1:2">
      <c r="A10" s="4" t="s">
        <v>137</v>
      </c>
      <c r="B10"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9</v>
      </c>
      <c r="B1" s="2" t="s">
        <v>1</v>
      </c>
    </row>
    <row r="2" spans="1:2">
      <c r="B2" s="2" t="s">
        <v>2</v>
      </c>
    </row>
    <row r="3" spans="1:2">
      <c r="A3" s="3" t="s">
        <v>103</v>
      </c>
    </row>
    <row r="4" spans="1:2">
      <c r="A4" s="4" t="s">
        <v>83</v>
      </c>
      <c r="B4"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1</v>
      </c>
      <c r="B1" s="2" t="s">
        <v>1</v>
      </c>
    </row>
    <row r="2" spans="1:2">
      <c r="B2" s="2" t="s">
        <v>2</v>
      </c>
    </row>
    <row r="3" spans="1:2">
      <c r="A3" s="3" t="s">
        <v>106</v>
      </c>
    </row>
    <row r="4" spans="1:2">
      <c r="A4" s="4" t="s">
        <v>142</v>
      </c>
      <c r="B4" s="4"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144</v>
      </c>
      <c r="B1" s="2" t="s">
        <v>1</v>
      </c>
    </row>
    <row r="2" spans="1:2">
      <c r="B2" s="2" t="s">
        <v>2</v>
      </c>
    </row>
    <row r="3" spans="1:2">
      <c r="A3" s="3" t="s">
        <v>45</v>
      </c>
    </row>
    <row r="4" spans="1:2">
      <c r="A4" s="4" t="s">
        <v>145</v>
      </c>
      <c r="B4" s="4" t="s">
        <v>146</v>
      </c>
    </row>
    <row r="5" spans="1:2">
      <c r="A5" s="4" t="s">
        <v>147</v>
      </c>
      <c r="B5" s="4" t="s">
        <v>148</v>
      </c>
    </row>
    <row r="6" spans="1:2">
      <c r="A6" s="4" t="s">
        <v>149</v>
      </c>
      <c r="B6" s="4"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151</v>
      </c>
      <c r="B1" s="2" t="s">
        <v>2</v>
      </c>
      <c r="C1" s="2" t="s">
        <v>28</v>
      </c>
    </row>
    <row r="2" spans="1:3">
      <c r="A2" s="3" t="s">
        <v>103</v>
      </c>
    </row>
    <row r="3" spans="1:3">
      <c r="A3" s="4" t="s">
        <v>152</v>
      </c>
      <c r="B3" s="7" t="n">
        <v>33479</v>
      </c>
      <c r="C3" s="7" t="n">
        <v>5308</v>
      </c>
    </row>
    <row r="4" spans="1:3">
      <c r="A4" s="4" t="s">
        <v>153</v>
      </c>
      <c r="B4" s="5" t="n">
        <v>2472</v>
      </c>
      <c r="C4" s="5" t="n">
        <v>5484</v>
      </c>
    </row>
    <row r="5" spans="1:3">
      <c r="A5" s="4" t="s">
        <v>154</v>
      </c>
      <c r="B5" s="5" t="n">
        <v>110463</v>
      </c>
      <c r="C5" s="5" t="n">
        <v>120400</v>
      </c>
    </row>
    <row r="6" spans="1:3">
      <c r="A6" s="4" t="s">
        <v>155</v>
      </c>
      <c r="B6" s="7" t="n">
        <v>146414</v>
      </c>
      <c r="C6" s="7" t="n">
        <v>13119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015203</v>
      </c>
      <c r="C3" s="7" t="n">
        <v>3083976</v>
      </c>
    </row>
    <row r="4" spans="1:3">
      <c r="A4" s="4" t="s">
        <v>31</v>
      </c>
      <c r="B4" s="5" t="n">
        <v>146414</v>
      </c>
      <c r="C4" s="5" t="n">
        <v>131192</v>
      </c>
    </row>
    <row r="5" spans="1:3">
      <c r="A5" s="4" t="s">
        <v>32</v>
      </c>
      <c r="B5" s="5" t="n">
        <v>37151</v>
      </c>
      <c r="C5" s="5" t="n">
        <v>11446</v>
      </c>
    </row>
    <row r="6" spans="1:3">
      <c r="A6" s="4" t="s">
        <v>33</v>
      </c>
      <c r="B6" s="5" t="n">
        <v>2198768</v>
      </c>
      <c r="C6" s="5" t="n">
        <v>3226614</v>
      </c>
    </row>
    <row r="7" spans="1:3">
      <c r="A7" s="4" t="s">
        <v>34</v>
      </c>
      <c r="B7" s="5" t="n">
        <v>39837</v>
      </c>
      <c r="C7" s="5" t="n">
        <v>36668</v>
      </c>
    </row>
    <row r="8" spans="1:3">
      <c r="A8" s="4" t="s">
        <v>35</v>
      </c>
      <c r="B8" s="5" t="n">
        <v>1512</v>
      </c>
      <c r="C8" s="5" t="n">
        <v>1512</v>
      </c>
    </row>
    <row r="9" spans="1:3">
      <c r="A9" s="4" t="s">
        <v>36</v>
      </c>
      <c r="B9" s="5" t="n">
        <v>2240117</v>
      </c>
      <c r="C9" s="5" t="n">
        <v>3264794</v>
      </c>
    </row>
    <row r="10" spans="1:3">
      <c r="A10" s="3" t="s">
        <v>37</v>
      </c>
    </row>
    <row r="11" spans="1:3">
      <c r="A11" s="4" t="s">
        <v>38</v>
      </c>
      <c r="B11" s="5" t="n">
        <v>47183</v>
      </c>
      <c r="C11" s="5" t="n">
        <v>36165</v>
      </c>
    </row>
    <row r="12" spans="1:3">
      <c r="A12" s="4" t="s">
        <v>39</v>
      </c>
      <c r="B12" s="5" t="n">
        <v>20010</v>
      </c>
      <c r="C12" s="5" t="n">
        <v>0</v>
      </c>
    </row>
    <row r="13" spans="1:3">
      <c r="A13" s="4" t="s">
        <v>40</v>
      </c>
      <c r="B13" s="5" t="n">
        <v>96000</v>
      </c>
      <c r="C13" s="5" t="n">
        <v>96000</v>
      </c>
    </row>
    <row r="14" spans="1:3">
      <c r="A14" s="4" t="s">
        <v>41</v>
      </c>
      <c r="B14" s="5" t="n">
        <v>42556</v>
      </c>
      <c r="C14" s="5" t="n">
        <v>60314</v>
      </c>
    </row>
    <row r="15" spans="1:3">
      <c r="A15" s="4" t="s">
        <v>42</v>
      </c>
      <c r="B15" s="5" t="n">
        <v>205749</v>
      </c>
      <c r="C15" s="5" t="n">
        <v>192479</v>
      </c>
    </row>
    <row r="16" spans="1:3">
      <c r="A16" s="4" t="s">
        <v>43</v>
      </c>
      <c r="B16" s="4" t="s">
        <v>44</v>
      </c>
      <c r="C16" s="4" t="s">
        <v>44</v>
      </c>
    </row>
    <row r="17" spans="1:3">
      <c r="A17" s="3" t="s">
        <v>45</v>
      </c>
    </row>
    <row r="18" spans="1:3">
      <c r="A18" s="4" t="s">
        <v>46</v>
      </c>
      <c r="B18" s="5" t="n">
        <v>0</v>
      </c>
      <c r="C18" s="5" t="n">
        <v>0</v>
      </c>
    </row>
    <row r="19" spans="1:3">
      <c r="A19" s="4" t="s">
        <v>47</v>
      </c>
      <c r="B19" s="5" t="n">
        <v>2280</v>
      </c>
      <c r="C19" s="5" t="n">
        <v>2280</v>
      </c>
    </row>
    <row r="20" spans="1:3">
      <c r="A20" s="4" t="s">
        <v>48</v>
      </c>
      <c r="B20" s="5" t="n">
        <v>4310909</v>
      </c>
      <c r="C20" s="5" t="n">
        <v>4137936</v>
      </c>
    </row>
    <row r="21" spans="1:3">
      <c r="A21" s="4" t="s">
        <v>49</v>
      </c>
      <c r="B21" s="5" t="n">
        <v>-2278821</v>
      </c>
      <c r="C21" s="5" t="n">
        <v>-1067901</v>
      </c>
    </row>
    <row r="22" spans="1:3">
      <c r="A22" s="4" t="s">
        <v>50</v>
      </c>
      <c r="B22" s="5" t="n">
        <v>2034368</v>
      </c>
      <c r="C22" s="5" t="n">
        <v>3072315</v>
      </c>
    </row>
    <row r="23" spans="1:3">
      <c r="A23" s="4" t="s">
        <v>51</v>
      </c>
      <c r="B23" s="7" t="n">
        <v>2240117</v>
      </c>
      <c r="C23" s="7" t="n">
        <v>32647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156</v>
      </c>
      <c r="B1" s="2" t="s">
        <v>2</v>
      </c>
      <c r="C1" s="2" t="s">
        <v>28</v>
      </c>
    </row>
    <row r="2" spans="1:3">
      <c r="A2" s="4" t="s">
        <v>157</v>
      </c>
      <c r="B2" s="7" t="n">
        <v>52656</v>
      </c>
      <c r="C2" s="7" t="n">
        <v>44641</v>
      </c>
    </row>
    <row r="3" spans="1:3">
      <c r="A3" s="4" t="s">
        <v>158</v>
      </c>
      <c r="B3" s="5" t="n">
        <v>-12819</v>
      </c>
      <c r="C3" s="5" t="n">
        <v>-7973</v>
      </c>
    </row>
    <row r="4" spans="1:3">
      <c r="A4" s="4" t="s">
        <v>34</v>
      </c>
      <c r="B4" s="5" t="n">
        <v>39837</v>
      </c>
      <c r="C4" s="5" t="n">
        <v>36668</v>
      </c>
    </row>
    <row r="5" spans="1:3">
      <c r="A5" s="4" t="s">
        <v>159</v>
      </c>
    </row>
    <row r="6" spans="1:3">
      <c r="A6" s="4" t="s">
        <v>157</v>
      </c>
      <c r="B6" s="5" t="n">
        <v>13980</v>
      </c>
      <c r="C6" s="5" t="n">
        <v>12730</v>
      </c>
    </row>
    <row r="7" spans="1:3">
      <c r="A7" s="4" t="s">
        <v>160</v>
      </c>
    </row>
    <row r="8" spans="1:3">
      <c r="A8" s="4" t="s">
        <v>157</v>
      </c>
      <c r="B8" s="5" t="n">
        <v>22683</v>
      </c>
      <c r="C8" s="5" t="n">
        <v>18165</v>
      </c>
    </row>
    <row r="9" spans="1:3">
      <c r="A9" s="4" t="s">
        <v>161</v>
      </c>
    </row>
    <row r="10" spans="1:3">
      <c r="A10" s="4" t="s">
        <v>157</v>
      </c>
      <c r="B10" s="5" t="n">
        <v>6398</v>
      </c>
      <c r="C10" s="5" t="n">
        <v>4151</v>
      </c>
    </row>
    <row r="11" spans="1:3">
      <c r="A11" s="4" t="s">
        <v>162</v>
      </c>
    </row>
    <row r="12" spans="1:3">
      <c r="A12" s="4" t="s">
        <v>157</v>
      </c>
      <c r="B12" s="7" t="n">
        <v>9595</v>
      </c>
      <c r="C12" s="7" t="n">
        <v>959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163</v>
      </c>
      <c r="B1" s="2" t="s">
        <v>1</v>
      </c>
    </row>
    <row r="2" spans="1:3">
      <c r="B2" s="2" t="s">
        <v>2</v>
      </c>
      <c r="C2" s="2" t="s">
        <v>64</v>
      </c>
    </row>
    <row r="3" spans="1:3">
      <c r="A3" s="3" t="s">
        <v>106</v>
      </c>
    </row>
    <row r="4" spans="1:3">
      <c r="A4" s="4" t="s">
        <v>164</v>
      </c>
      <c r="B4" s="7" t="n">
        <v>4846</v>
      </c>
      <c r="C4" s="7" t="n">
        <v>243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21"/>
  </cols>
  <sheetData>
    <row r="1" spans="1:2">
      <c r="A1" s="1" t="s">
        <v>165</v>
      </c>
      <c r="B1" s="2" t="s">
        <v>1</v>
      </c>
    </row>
    <row r="2" spans="1:2">
      <c r="B2" s="2" t="s">
        <v>166</v>
      </c>
    </row>
    <row r="3" spans="1:2">
      <c r="A3" s="3" t="s">
        <v>109</v>
      </c>
    </row>
    <row r="4" spans="1:2">
      <c r="A4" s="4" t="s">
        <v>167</v>
      </c>
      <c r="B4" s="7" t="n">
        <v>39435</v>
      </c>
    </row>
    <row r="5" spans="1:2">
      <c r="A5" s="4" t="s">
        <v>168</v>
      </c>
      <c r="B5" s="4" t="s">
        <v>169</v>
      </c>
    </row>
    <row r="6" spans="1:2">
      <c r="A6" s="4" t="s">
        <v>170</v>
      </c>
      <c r="B6" s="7" t="n">
        <v>40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7"/>
    <col customWidth="1" max="2" min="2" width="37"/>
  </cols>
  <sheetData>
    <row r="1" spans="1:2">
      <c r="A1" s="1" t="s">
        <v>171</v>
      </c>
      <c r="B1" s="2" t="s">
        <v>1</v>
      </c>
    </row>
    <row r="2" spans="1:2">
      <c r="B2" s="2" t="s">
        <v>172</v>
      </c>
    </row>
    <row r="3" spans="1:2">
      <c r="A3" s="3" t="s">
        <v>45</v>
      </c>
    </row>
    <row r="4" spans="1:2">
      <c r="A4" s="4" t="s">
        <v>173</v>
      </c>
      <c r="B4" s="5" t="n">
        <v>0</v>
      </c>
    </row>
    <row r="5" spans="1:2">
      <c r="A5" s="4" t="s">
        <v>174</v>
      </c>
      <c r="B5" s="5" t="n">
        <v>1847500</v>
      </c>
    </row>
    <row r="6" spans="1:2">
      <c r="A6" s="4" t="s">
        <v>175</v>
      </c>
      <c r="B6" s="5" t="n">
        <v>0</v>
      </c>
    </row>
    <row r="7" spans="1:2">
      <c r="A7" s="4" t="s">
        <v>176</v>
      </c>
      <c r="B7" s="5" t="n">
        <v>0</v>
      </c>
    </row>
    <row r="8" spans="1:2">
      <c r="A8" s="4" t="s">
        <v>177</v>
      </c>
      <c r="B8" s="5" t="n">
        <v>1847500</v>
      </c>
    </row>
    <row r="9" spans="1:2">
      <c r="A9" s="4" t="s">
        <v>178</v>
      </c>
      <c r="B9" s="5" t="n">
        <v>225000</v>
      </c>
    </row>
    <row r="10" spans="1:2">
      <c r="A10" s="4" t="s">
        <v>179</v>
      </c>
      <c r="B10" s="4" t="s">
        <v>180</v>
      </c>
    </row>
    <row r="11" spans="1:2">
      <c r="A11" s="4" t="s">
        <v>181</v>
      </c>
      <c r="B11" s="10" t="n">
        <v>1.5</v>
      </c>
    </row>
    <row r="12" spans="1:2">
      <c r="A12" s="4" t="s">
        <v>182</v>
      </c>
      <c r="B12" s="4" t="s">
        <v>183</v>
      </c>
    </row>
    <row r="13" spans="1:2">
      <c r="A13" s="4" t="s">
        <v>184</v>
      </c>
      <c r="B13" s="4" t="s">
        <v>183</v>
      </c>
    </row>
    <row r="14" spans="1:2">
      <c r="A14" s="4" t="s">
        <v>185</v>
      </c>
      <c r="B14" s="10" t="n">
        <v>1.5</v>
      </c>
    </row>
    <row r="15" spans="1:2">
      <c r="A15" s="4" t="s">
        <v>186</v>
      </c>
      <c r="B15" s="9" t="n">
        <v>1.5</v>
      </c>
    </row>
    <row r="16" spans="1:2">
      <c r="A16" s="4" t="s">
        <v>187</v>
      </c>
      <c r="B16" s="4" t="s">
        <v>188</v>
      </c>
    </row>
    <row r="17" spans="1:2">
      <c r="A17" s="4" t="s">
        <v>189</v>
      </c>
      <c r="B17" s="4" t="s">
        <v>190</v>
      </c>
    </row>
    <row r="18" spans="1:2">
      <c r="A18" s="4" t="s">
        <v>191</v>
      </c>
      <c r="B18" s="4" t="s">
        <v>190</v>
      </c>
    </row>
    <row r="19" spans="1:2">
      <c r="A19" s="4" t="s">
        <v>192</v>
      </c>
      <c r="B19" s="7" t="n">
        <v>0</v>
      </c>
    </row>
    <row r="20" spans="1:2">
      <c r="A20" s="4" t="s">
        <v>193</v>
      </c>
      <c r="B20" s="7" t="n">
        <v>0</v>
      </c>
    </row>
    <row r="21" spans="1:2">
      <c r="A21" s="4" t="s">
        <v>194</v>
      </c>
      <c r="B21" s="7" t="n">
        <v>0</v>
      </c>
    </row>
    <row r="22" spans="1:2">
      <c r="A22" s="4" t="s">
        <v>195</v>
      </c>
      <c r="B22" s="7" t="n">
        <v>0</v>
      </c>
    </row>
    <row r="23" spans="1:2">
      <c r="A23" s="4" t="s">
        <v>196</v>
      </c>
      <c r="B23" s="7" t="n">
        <v>3695000</v>
      </c>
    </row>
    <row r="24" spans="1:2">
      <c r="A24" s="4" t="s">
        <v>197</v>
      </c>
      <c r="B24" s="7" t="n">
        <v>45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198</v>
      </c>
      <c r="B1" s="2" t="s">
        <v>63</v>
      </c>
      <c r="D1" s="2" t="s">
        <v>1</v>
      </c>
    </row>
    <row r="2" spans="1:5">
      <c r="B2" s="2" t="s">
        <v>2</v>
      </c>
      <c r="C2" s="2" t="s">
        <v>64</v>
      </c>
      <c r="D2" s="2" t="s">
        <v>2</v>
      </c>
      <c r="E2" s="2" t="s">
        <v>64</v>
      </c>
    </row>
    <row r="3" spans="1:5">
      <c r="A3" s="4" t="s">
        <v>81</v>
      </c>
      <c r="B3" s="7" t="n">
        <v>172973</v>
      </c>
      <c r="C3" s="7" t="n">
        <v>0</v>
      </c>
      <c r="D3" s="7" t="n">
        <v>172973</v>
      </c>
      <c r="E3" s="7" t="n">
        <v>0</v>
      </c>
    </row>
    <row r="4" spans="1:5">
      <c r="A4" s="4" t="s">
        <v>66</v>
      </c>
    </row>
    <row r="5" spans="1:5">
      <c r="A5" s="4" t="s">
        <v>81</v>
      </c>
      <c r="B5" s="5" t="n">
        <v>125878</v>
      </c>
      <c r="C5" s="5" t="n">
        <v>0</v>
      </c>
      <c r="D5" s="5" t="n">
        <v>125878</v>
      </c>
      <c r="E5" s="5" t="n">
        <v>0</v>
      </c>
    </row>
    <row r="6" spans="1:5">
      <c r="A6" s="4" t="s">
        <v>67</v>
      </c>
    </row>
    <row r="7" spans="1:5">
      <c r="A7" s="4" t="s">
        <v>81</v>
      </c>
      <c r="B7" s="7" t="n">
        <v>47095</v>
      </c>
      <c r="C7" s="7" t="n">
        <v>0</v>
      </c>
      <c r="D7" s="7" t="n">
        <v>47095</v>
      </c>
      <c r="E7" s="7" t="n">
        <v>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17"/>
  </cols>
  <sheetData>
    <row r="1" spans="1:2">
      <c r="A1" s="1" t="s">
        <v>199</v>
      </c>
      <c r="B1" s="2" t="s">
        <v>1</v>
      </c>
    </row>
    <row r="2" spans="1:2">
      <c r="B2" s="2" t="s">
        <v>2</v>
      </c>
    </row>
    <row r="3" spans="1:2">
      <c r="A3" s="4" t="s">
        <v>200</v>
      </c>
    </row>
    <row r="4" spans="1:2">
      <c r="A4" s="4" t="s">
        <v>201</v>
      </c>
      <c r="B4" s="4" t="s">
        <v>202</v>
      </c>
    </row>
    <row r="5" spans="1:2">
      <c r="A5" s="4" t="s">
        <v>203</v>
      </c>
    </row>
    <row r="6" spans="1:2">
      <c r="A6" s="4" t="s">
        <v>201</v>
      </c>
      <c r="B6"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v>
      </c>
      <c r="B1" s="2" t="s">
        <v>2</v>
      </c>
      <c r="C1" s="2" t="s">
        <v>28</v>
      </c>
    </row>
    <row r="2" spans="1:3">
      <c r="A2" s="3" t="s">
        <v>45</v>
      </c>
    </row>
    <row r="3" spans="1:3">
      <c r="A3" s="4" t="s">
        <v>58</v>
      </c>
      <c r="B3" s="5" t="n">
        <v>150000000</v>
      </c>
      <c r="C3" s="5" t="n">
        <v>150000000</v>
      </c>
    </row>
    <row r="4" spans="1:3">
      <c r="A4" s="4" t="s">
        <v>59</v>
      </c>
      <c r="B4" s="8" t="n">
        <v>0.0001</v>
      </c>
      <c r="C4" s="8" t="n">
        <v>0.0001</v>
      </c>
    </row>
    <row r="5" spans="1:3">
      <c r="A5" s="4" t="s">
        <v>54</v>
      </c>
      <c r="B5" s="5" t="n">
        <v>5000000</v>
      </c>
      <c r="C5" s="5" t="n">
        <v>5000000</v>
      </c>
    </row>
    <row r="6" spans="1:3">
      <c r="A6" s="4" t="s">
        <v>55</v>
      </c>
      <c r="B6" s="8" t="n">
        <v>0.0001</v>
      </c>
      <c r="C6" s="8" t="n">
        <v>0.000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1"/>
  </cols>
  <sheetData>
    <row r="1" spans="1:2">
      <c r="A1" s="1" t="s">
        <v>205</v>
      </c>
      <c r="B1" s="2" t="s">
        <v>1</v>
      </c>
    </row>
    <row r="2" spans="1:2">
      <c r="B2" s="2" t="s">
        <v>166</v>
      </c>
    </row>
    <row r="3" spans="1:2">
      <c r="A3" s="3" t="s">
        <v>118</v>
      </c>
    </row>
    <row r="4" spans="1:2">
      <c r="A4" s="4" t="s">
        <v>206</v>
      </c>
      <c r="B4" s="7" t="n">
        <v>9060</v>
      </c>
    </row>
    <row r="5" spans="1:2">
      <c r="A5" s="3" t="s">
        <v>207</v>
      </c>
    </row>
    <row r="6" spans="1:2">
      <c r="A6" s="5" t="n">
        <v>2018</v>
      </c>
      <c r="B6" s="5" t="n">
        <v>7825</v>
      </c>
    </row>
    <row r="7" spans="1:2">
      <c r="A7" s="5" t="n">
        <v>2019</v>
      </c>
      <c r="B7" s="7" t="n">
        <v>190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1"/>
  </cols>
  <sheetData>
    <row r="1" spans="1:2">
      <c r="A1" s="1" t="s">
        <v>208</v>
      </c>
      <c r="B1" s="2" t="s">
        <v>1</v>
      </c>
    </row>
    <row r="2" spans="1:2">
      <c r="B2" s="2" t="s">
        <v>166</v>
      </c>
    </row>
    <row r="3" spans="1:2">
      <c r="A3" s="3" t="s">
        <v>121</v>
      </c>
    </row>
    <row r="4" spans="1:2">
      <c r="A4" s="4" t="s">
        <v>209</v>
      </c>
      <c r="B4" s="7" t="n">
        <v>1500</v>
      </c>
    </row>
    <row r="5" spans="1:2">
      <c r="A5" s="4" t="s">
        <v>210</v>
      </c>
      <c r="B5" s="7" t="n">
        <v>9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2</v>
      </c>
      <c r="B1" s="2" t="s">
        <v>2</v>
      </c>
      <c r="C1" s="2" t="s">
        <v>28</v>
      </c>
    </row>
    <row r="2" spans="1:3">
      <c r="A2" s="3" t="s">
        <v>53</v>
      </c>
    </row>
    <row r="3" spans="1:3">
      <c r="A3" s="4" t="s">
        <v>54</v>
      </c>
      <c r="B3" s="5" t="n">
        <v>5000000</v>
      </c>
      <c r="C3" s="5" t="n">
        <v>5000000</v>
      </c>
    </row>
    <row r="4" spans="1:3">
      <c r="A4" s="4" t="s">
        <v>55</v>
      </c>
      <c r="B4" s="8" t="n">
        <v>0.0001</v>
      </c>
      <c r="C4" s="8" t="n">
        <v>0.0001</v>
      </c>
    </row>
    <row r="5" spans="1:3">
      <c r="A5" s="4" t="s">
        <v>56</v>
      </c>
      <c r="B5" s="5" t="n">
        <v>0</v>
      </c>
      <c r="C5" s="5" t="n">
        <v>0</v>
      </c>
    </row>
    <row r="6" spans="1:3">
      <c r="A6" s="4" t="s">
        <v>57</v>
      </c>
      <c r="B6" s="5" t="n">
        <v>0</v>
      </c>
      <c r="C6" s="5" t="n">
        <v>0</v>
      </c>
    </row>
    <row r="7" spans="1:3">
      <c r="A7" s="4" t="s">
        <v>58</v>
      </c>
      <c r="B7" s="5" t="n">
        <v>150000000</v>
      </c>
      <c r="C7" s="5" t="n">
        <v>150000000</v>
      </c>
    </row>
    <row r="8" spans="1:3">
      <c r="A8" s="4" t="s">
        <v>59</v>
      </c>
      <c r="B8" s="8" t="n">
        <v>0.0001</v>
      </c>
      <c r="C8" s="8" t="n">
        <v>0.0001</v>
      </c>
    </row>
    <row r="9" spans="1:3">
      <c r="A9" s="4" t="s">
        <v>60</v>
      </c>
      <c r="B9" s="5" t="n">
        <v>22803533</v>
      </c>
      <c r="C9" s="5" t="n">
        <v>22803533</v>
      </c>
    </row>
    <row r="10" spans="1:3">
      <c r="A10" s="4" t="s">
        <v>61</v>
      </c>
      <c r="B10" s="5" t="n">
        <v>22803533</v>
      </c>
      <c r="C10" s="5" t="n">
        <v>228035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581575</v>
      </c>
      <c r="C4" s="7" t="n">
        <v>89852</v>
      </c>
      <c r="D4" s="7" t="n">
        <v>920742</v>
      </c>
      <c r="E4" s="7" t="n">
        <v>165644</v>
      </c>
    </row>
    <row r="5" spans="1:5">
      <c r="A5" s="4" t="s">
        <v>67</v>
      </c>
      <c r="B5" s="5" t="n">
        <v>193629</v>
      </c>
      <c r="C5" s="5" t="n">
        <v>80378</v>
      </c>
      <c r="D5" s="5" t="n">
        <v>289614</v>
      </c>
      <c r="E5" s="5" t="n">
        <v>206341</v>
      </c>
    </row>
    <row r="6" spans="1:5">
      <c r="A6" s="4" t="s">
        <v>68</v>
      </c>
      <c r="B6" s="5" t="n">
        <v>775204</v>
      </c>
      <c r="C6" s="5" t="n">
        <v>170230</v>
      </c>
      <c r="D6" s="5" t="n">
        <v>1210356</v>
      </c>
      <c r="E6" s="5" t="n">
        <v>371985</v>
      </c>
    </row>
    <row r="7" spans="1:5">
      <c r="A7" s="4" t="s">
        <v>69</v>
      </c>
      <c r="B7" s="5" t="n">
        <v>-775204</v>
      </c>
      <c r="C7" s="5" t="n">
        <v>-170230</v>
      </c>
      <c r="D7" s="5" t="n">
        <v>-1210356</v>
      </c>
      <c r="E7" s="5" t="n">
        <v>-371985</v>
      </c>
    </row>
    <row r="8" spans="1:5">
      <c r="A8" s="3" t="s">
        <v>70</v>
      </c>
    </row>
    <row r="9" spans="1:5">
      <c r="A9" s="4" t="s">
        <v>71</v>
      </c>
      <c r="B9" s="5" t="n">
        <v>-875</v>
      </c>
      <c r="C9" s="5" t="n">
        <v>0</v>
      </c>
      <c r="D9" s="5" t="n">
        <v>-1322</v>
      </c>
      <c r="E9" s="5" t="n">
        <v>0</v>
      </c>
    </row>
    <row r="10" spans="1:5">
      <c r="A10" s="4" t="s">
        <v>72</v>
      </c>
      <c r="B10" s="5" t="n">
        <v>537</v>
      </c>
      <c r="C10" s="5" t="n">
        <v>0</v>
      </c>
      <c r="D10" s="5" t="n">
        <v>758</v>
      </c>
      <c r="E10" s="5" t="n">
        <v>0</v>
      </c>
    </row>
    <row r="11" spans="1:5">
      <c r="A11" s="4" t="s">
        <v>73</v>
      </c>
      <c r="B11" s="5" t="n">
        <v>-338</v>
      </c>
      <c r="C11" s="5" t="n">
        <v>0</v>
      </c>
      <c r="D11" s="5" t="n">
        <v>-564</v>
      </c>
      <c r="E11" s="5" t="n">
        <v>0</v>
      </c>
    </row>
    <row r="12" spans="1:5">
      <c r="A12" s="4" t="s">
        <v>74</v>
      </c>
      <c r="B12" s="7" t="n">
        <v>-775542</v>
      </c>
      <c r="C12" s="7" t="n">
        <v>-170230</v>
      </c>
      <c r="D12" s="7" t="n">
        <v>-1210920</v>
      </c>
      <c r="E12" s="7" t="n">
        <v>-371985</v>
      </c>
    </row>
    <row r="13" spans="1:5">
      <c r="A13" s="4" t="s">
        <v>75</v>
      </c>
      <c r="B13" s="9" t="n">
        <v>-0.03</v>
      </c>
      <c r="C13" s="9" t="n">
        <v>-0.01</v>
      </c>
      <c r="D13" s="9" t="n">
        <v>-0.05</v>
      </c>
      <c r="E13" s="9" t="n">
        <v>-0.02</v>
      </c>
    </row>
    <row r="14" spans="1:5">
      <c r="A14" s="4" t="s">
        <v>76</v>
      </c>
      <c r="B14" s="5" t="n">
        <v>22803533</v>
      </c>
      <c r="C14" s="5" t="n">
        <v>20000000</v>
      </c>
      <c r="D14" s="5" t="n">
        <v>22803533</v>
      </c>
      <c r="E14" s="5" t="n">
        <v>195694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7</v>
      </c>
      <c r="B1" s="2" t="s">
        <v>1</v>
      </c>
    </row>
    <row r="2" spans="1:3">
      <c r="B2" s="2" t="s">
        <v>2</v>
      </c>
      <c r="C2" s="2" t="s">
        <v>64</v>
      </c>
    </row>
    <row r="3" spans="1:3">
      <c r="A3" s="3" t="s">
        <v>78</v>
      </c>
    </row>
    <row r="4" spans="1:3">
      <c r="A4" s="4" t="s">
        <v>74</v>
      </c>
      <c r="B4" s="7" t="n">
        <v>-1210920</v>
      </c>
      <c r="C4" s="7" t="n">
        <v>-371985</v>
      </c>
    </row>
    <row r="5" spans="1:3">
      <c r="A5" s="3" t="s">
        <v>79</v>
      </c>
    </row>
    <row r="6" spans="1:3">
      <c r="A6" s="4" t="s">
        <v>80</v>
      </c>
      <c r="B6" s="5" t="n">
        <v>4846</v>
      </c>
      <c r="C6" s="5" t="n">
        <v>2430</v>
      </c>
    </row>
    <row r="7" spans="1:3">
      <c r="A7" s="4" t="s">
        <v>81</v>
      </c>
      <c r="B7" s="5" t="n">
        <v>172973</v>
      </c>
      <c r="C7" s="5" t="n">
        <v>0</v>
      </c>
    </row>
    <row r="8" spans="1:3">
      <c r="A8" s="3" t="s">
        <v>82</v>
      </c>
    </row>
    <row r="9" spans="1:3">
      <c r="A9" s="4" t="s">
        <v>83</v>
      </c>
      <c r="B9" s="5" t="n">
        <v>-15222</v>
      </c>
      <c r="C9" s="5" t="n">
        <v>-27461</v>
      </c>
    </row>
    <row r="10" spans="1:3">
      <c r="A10" s="4" t="s">
        <v>32</v>
      </c>
      <c r="B10" s="5" t="n">
        <v>-5695</v>
      </c>
      <c r="C10" s="5" t="n">
        <v>20222</v>
      </c>
    </row>
    <row r="11" spans="1:3">
      <c r="A11" s="4" t="s">
        <v>38</v>
      </c>
      <c r="B11" s="5" t="n">
        <v>11018</v>
      </c>
      <c r="C11" s="5" t="n">
        <v>91160</v>
      </c>
    </row>
    <row r="12" spans="1:3">
      <c r="A12" s="4" t="s">
        <v>40</v>
      </c>
      <c r="B12" s="5" t="n">
        <v>0</v>
      </c>
      <c r="C12" s="5" t="n">
        <v>26000</v>
      </c>
    </row>
    <row r="13" spans="1:3">
      <c r="A13" s="4" t="s">
        <v>41</v>
      </c>
      <c r="B13" s="5" t="n">
        <v>-17758</v>
      </c>
      <c r="C13" s="5" t="n">
        <v>-1700</v>
      </c>
    </row>
    <row r="14" spans="1:3">
      <c r="A14" s="4" t="s">
        <v>84</v>
      </c>
      <c r="B14" s="5" t="n">
        <v>-1060758</v>
      </c>
      <c r="C14" s="5" t="n">
        <v>-261334</v>
      </c>
    </row>
    <row r="15" spans="1:3">
      <c r="A15" s="3" t="s">
        <v>85</v>
      </c>
    </row>
    <row r="16" spans="1:3">
      <c r="A16" s="4" t="s">
        <v>86</v>
      </c>
      <c r="B16" s="5" t="n">
        <v>-8015</v>
      </c>
      <c r="C16" s="5" t="n">
        <v>-33594</v>
      </c>
    </row>
    <row r="17" spans="1:3">
      <c r="A17" s="4" t="s">
        <v>87</v>
      </c>
      <c r="B17" s="5" t="n">
        <v>-8015</v>
      </c>
      <c r="C17" s="5" t="n">
        <v>-33594</v>
      </c>
    </row>
    <row r="18" spans="1:3">
      <c r="A18" s="3" t="s">
        <v>88</v>
      </c>
    </row>
    <row r="19" spans="1:3">
      <c r="A19" s="4" t="s">
        <v>89</v>
      </c>
      <c r="B19" s="5" t="n">
        <v>0</v>
      </c>
      <c r="C19" s="5" t="n">
        <v>225000</v>
      </c>
    </row>
    <row r="20" spans="1:3">
      <c r="A20" s="4" t="s">
        <v>90</v>
      </c>
      <c r="B20" s="5" t="n">
        <v>0</v>
      </c>
      <c r="C20" s="5" t="n">
        <v>225000</v>
      </c>
    </row>
    <row r="21" spans="1:3">
      <c r="A21" s="4" t="s">
        <v>91</v>
      </c>
      <c r="B21" s="5" t="n">
        <v>-1068773</v>
      </c>
      <c r="C21" s="5" t="n">
        <v>-69928</v>
      </c>
    </row>
    <row r="22" spans="1:3">
      <c r="A22" s="4" t="s">
        <v>92</v>
      </c>
      <c r="B22" s="5" t="n">
        <v>3083976</v>
      </c>
      <c r="C22" s="5" t="n">
        <v>255072</v>
      </c>
    </row>
    <row r="23" spans="1:3">
      <c r="A23" s="4" t="s">
        <v>93</v>
      </c>
      <c r="B23" s="5" t="n">
        <v>2015203</v>
      </c>
      <c r="C23" s="5" t="n">
        <v>185144</v>
      </c>
    </row>
    <row r="24" spans="1:3">
      <c r="A24" s="3" t="s">
        <v>94</v>
      </c>
    </row>
    <row r="25" spans="1:3">
      <c r="A25" s="4" t="s">
        <v>95</v>
      </c>
      <c r="B25" s="7" t="n">
        <v>39435</v>
      </c>
      <c r="C25"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17:14:38Z</dcterms:created>
  <dcterms:modified xmlns:dcterms="http://purl.org/dc/terms/" xmlns:xsi="http://www.w3.org/2001/XMLSchema-instance" xsi:type="dcterms:W3CDTF">2018-08-03T17:14:38Z</dcterms:modified>
</cp:coreProperties>
</file>